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Gannett Co., Inc.</t>
        </is>
      </c>
    </row>
    <row r="7">
      <c r="A7" s="4" t="inlineStr">
        <is>
          <t>Entity Central Index Key</t>
        </is>
      </c>
      <c r="B7" s="4" t="inlineStr">
        <is>
          <t>00015796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the compensation for our principal
executive officer (the “PEO”) and the average compensation for our other named executive officers (“non-PEO NEOs”), both as reported in the Summary Compensation Table in this proxy statement and with certain adjustments to reflect the
“compensation actually paid” to such individuals, as defined under the SEC’s pay versus performance disclosure rules, for each of fiscal year 2022, 2021 and 2020. For further information concerning our pay-for-performance philosophy and how we
align executive compensation with Company financial performance, refer to the Compensation Discussion and Analysis in this proxy statement.
Year Summary
Compensation Table Total for PEO (1) Compensation
“Actually Paid” to PEO (2) Average
Summary Compensation Table Total for non-PEO NEOs (3) Average
Compensation “Actually Paid” to non-PEO NEOs (4) Value of
Initial Fixed $100 Investment Based On:
Net Income (7) ( in thousands
Adjusted EBITDA (non-GAAP) ( in thousands (8)
Company TSR (5) Peer Group TSR (6)
2022 $3,379,449 ($4,562,882) $2,198,124 $572,427 $31.82 $113.62 ($78,255) $257,283
2021 $7,741,052 $12,327,052 $1,753,698 $2,678,593 $83.54 $149.49 ($136,171) $433,712
2020 — — $3,185,057 $2,100,096 $52.66 $120.71 ($672,397) $413,895
(1) Reflects compensation for Michael Reed,
our Chief Executive Officer, for 2022 and 2021 as reported in the Summary Compensation Table for the applicable year. For 2020, our Chief Executive Officer was an employee of, and was compensated exclusively by our former manager and our
former manager did not disclose to our Board the compensation paid to him. The PEO received a special inducement equity award at the start of his employment by the Company in 2021.
(2) The dollar amounts reported in this column represent the amount of “compensation actually paid” to the PEO in 2022 and 2021, as computed
in accordance with the SEC’s pay versus performance disclosure rules. The dollar amounts do not necessarily reflect the actual amount of compensation earned by or paid to the PEO during the applicable fiscal year. The following table
provides additional information as to the amounts deducted from and added to the Summary Compensation Table Total for PEO pursuant to the SEC’s rules to determine Compensation “Actually Paid” to PEO:
PEO
2022 2021
Summary Compensation Table Total for PEO $3,379,449 $7,741,052
Adjustments:
Deduct: Grant date fair value of equity awards granted during fiscal year as reported in the Summary Compensation
Table $1,999,998 $6,074,000
Add: Fair value of equity awards granted in current year –
value at year-end $657,667 $10,660,000
Add: Change in fair value from end of prior fiscal year to end of current fiscal year for awards made in
prior fiscal years that were unvested at end of current fiscal year ($3,300,000) $0
Add: Change in fair value from end of prior fiscal year to vesting date for awards made in prior fiscal
years that vested during current fiscal year ($3,300,000) $0
Compensation “Actually Paid” to PEO ($4,562,882) $12,327,052
(3) Reflects the average compensation for the non-PEO NEOs in each respective year based on compensation amounts reported in the Summary
Compensation Table for the applicable year. Douglas Horne was the only non-PEO NEO for 2022 and 2021. The non-PEO NEOs for 2020 were Paul Bascobert, Alison Engel, and Douglas Horne.
(4) The dollar amounts reported in this column represent the average amount of “compensation actually paid” to the non-PEO NEOs in 2022, 2021
and 2020, as computed in accordance with the SEC’s pay versus performance disclosure rules. The dollar amounts do not necessarily reflect the actual average amount of compensation earned by or paid to the non-PEO NEOs during the applicable
fiscal year. The following table provides additional information as to the amounts deducted from and added to the Average Summary Compensation Table Total for non-PEO NEOs pursuant to the SEC’s rules to determine Average Compensation
“Actually Paid” to non-PEO NEOs:
Other
non-PEO NEOs (Average)
2022 2021 2020
Summary Compensation Table Total for non-PEO NEOs $2,198,124 $1,753,698 $3,185,057
Adjustments:
Deduct: Grant date fair value of equity awards granted during fiscal year as reported in
Summary Compensation Table $1,166,663 $581,318 $354,268
Add: Fair value of equity awards granted in current year –
value at year-end $549,840 $585,714 $541,333
Add: Change in fair value from end of prior fiscal year to end of current fiscal
year for awards made in prior fiscal years that were unvested at end of current fiscal year ($774,609) $634,779 $0
Add: Change in fair value from end of prior fiscal year to
vesting date for awards made in prior fiscal years that vested during current fiscal year ($234,265) $285,720 ($1,281,577)
Add: Fair value of awards made in current fiscal year that vested during current
fiscal year – value at vesting date $0 $0 $9,551
Compensation “Actually Paid” to non-PEO NEOs $572,427 $2,678,593 $2,100,096
(5) Total Stockholder Return, or TSR, is cumulative for the measurement periods beginning on December 31, 2019, and ending on December 31 of
each of 2022, 2021 and 2020, respectively, calculated in accordance with Item 201(e) of Regulation S-K. Cumulative Company TSR is calculated by dividing the difference between the Company’s share price at the end and the beginning of the
measurement period by the Company’s share price at the beginning of the measurement period.
(6) The peer group used for this purpose is the S&amp;P 1500 Publishing &amp; Printing index.
(7) Reflects Net Income (loss) as reported in the Company’s Consolidated Statements of Operations and Comprehensive Income (loss) included in
the Company’s Annual Reports on Form 10-K for the year ended December 31, 2022. Net Income includes amounts attributable to non-controlling interests.
(8) The Adjusted EBITDA measure was utilized for both our short-term incentive compensation program, as well as for setting goals for
performance-based long-term incentives. We reconcile Adjusted EBITDA to Net income (loss) attributable to Gannett, which excludes amounts attributable to non-controlling interests. Refer to Appendix A of this proxy statement for our
definition of Adjusted EBITDA, as well as a reconciliation of Adjusted EBITDA to the most directly comparable U.S. GAAP measure, which is Net loss attributable to Gannett.</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Reflects the average compensation for the non-PEO NEOs in each respective year based on compensation amounts reported in the Summary
Compensation Table for the applicable year. Douglas Horne was the only non-PEO NEO for 2022 and 2021. The non-PEO NEOs for 2020 were Paul Bascobert, Alison Engel, and Douglas Horne.</t>
        </is>
      </c>
      <c r="C6" s="4" t="inlineStr">
        <is>
          <t xml:space="preserve"> </t>
        </is>
      </c>
      <c r="D6" s="4" t="inlineStr">
        <is>
          <t xml:space="preserve"> </t>
        </is>
      </c>
    </row>
    <row r="7">
      <c r="A7" s="4" t="inlineStr">
        <is>
          <t>Peer Group Issuers, Footnote [Text Block]</t>
        </is>
      </c>
      <c r="B7" s="4" t="inlineStr">
        <is>
          <t>(6) The peer group used for this purpose is the S&amp;P 1500 Publishing &amp; Printing index.</t>
        </is>
      </c>
      <c r="C7" s="4" t="inlineStr">
        <is>
          <t xml:space="preserve"> </t>
        </is>
      </c>
      <c r="D7" s="4" t="inlineStr">
        <is>
          <t xml:space="preserve"> </t>
        </is>
      </c>
    </row>
    <row r="8">
      <c r="A8" s="4" t="inlineStr">
        <is>
          <t>PEO Total Compensation Amount</t>
        </is>
      </c>
      <c r="B8" s="5" t="n">
        <v>3379449</v>
      </c>
      <c r="C8" s="5" t="n">
        <v>7741052</v>
      </c>
      <c r="D8" s="5" t="n">
        <v>0</v>
      </c>
    </row>
    <row r="9">
      <c r="A9" s="4" t="inlineStr">
        <is>
          <t>PEO Actually Paid Compensation Amount</t>
        </is>
      </c>
      <c r="B9" s="5" t="n">
        <v>-4562882</v>
      </c>
      <c r="C9" s="6" t="n">
        <v>12327052</v>
      </c>
      <c r="D9" s="6" t="n">
        <v>0</v>
      </c>
    </row>
    <row r="10">
      <c r="A10" s="4" t="inlineStr">
        <is>
          <t>Adjustment To PEO Compensation, Footnote [Text Block]</t>
        </is>
      </c>
      <c r="B10" s="4" t="inlineStr">
        <is>
          <t>(2) The dollar amounts reported in this column represent the amount of “compensation actually paid” to the PEO in 2022 and 2021, as computed
in accordance with the SEC’s pay versus performance disclosure rules. The dollar amounts do not necessarily reflect the actual amount of compensation earned by or paid to the PEO during the applicable fiscal year. The following table
provides additional information as to the amounts deducted from and added to the Summary Compensation Table Total for PEO pursuant to the SEC’s rules to determine Compensation “Actually Paid” to PEO:
PEO
2022 2021
Summary Compensation Table Total for PEO $3,379,449 $7,741,052
Adjustments:
Deduct: Grant date fair value of equity awards granted during fiscal year as reported in the Summary Compensation
Table $1,999,998 $6,074,000
Add: Fair value of equity awards granted in current year –
value at year-end $657,667 $10,660,000
Add: Change in fair value from end of prior fiscal year to end of current fiscal year for awards made in
prior fiscal years that were unvested at end of current fiscal year ($3,300,000) $0
Add: Change in fair value from end of prior fiscal year to vesting date for awards made in prior fiscal
years that vested during current fiscal year ($3,300,000) $0
Compensation “Actually Paid” to PEO ($4,562,882) $12,327,052</t>
        </is>
      </c>
      <c r="C10" s="4" t="inlineStr">
        <is>
          <t xml:space="preserve"> </t>
        </is>
      </c>
      <c r="D10" s="4" t="inlineStr">
        <is>
          <t xml:space="preserve"> </t>
        </is>
      </c>
    </row>
    <row r="11">
      <c r="A11" s="4" t="inlineStr">
        <is>
          <t>Non-PEO NEO Average Total Compensation Amount</t>
        </is>
      </c>
      <c r="B11" s="5" t="n">
        <v>2198124</v>
      </c>
      <c r="C11" s="6" t="n">
        <v>1753698</v>
      </c>
      <c r="D11" s="6" t="n">
        <v>3185057</v>
      </c>
    </row>
    <row r="12">
      <c r="A12" s="4" t="inlineStr">
        <is>
          <t>Non-PEO NEO Average Compensation Actually Paid Amount</t>
        </is>
      </c>
      <c r="B12" s="5" t="n">
        <v>572427</v>
      </c>
      <c r="C12" s="6" t="n">
        <v>2678593</v>
      </c>
      <c r="D12" s="6" t="n">
        <v>2100096</v>
      </c>
    </row>
    <row r="13">
      <c r="A13" s="4" t="inlineStr">
        <is>
          <t>Adjustment to Non-PEO NEO Compensation Footnote [Text Block]</t>
        </is>
      </c>
      <c r="B13" s="4" t="inlineStr">
        <is>
          <t xml:space="preserve">(4) The dollar amounts reported in this column represent the average amount of “compensation actually paid” to the non-PEO NEOs in 2022, 2021
and 2020, as computed in accordance with the SEC’s pay versus performance disclosure rules. The dollar amounts do not necessarily reflect the actual average amount of compensation earned by or paid to the non-PEO NEOs during the applicable
fiscal year. The following table provides additional information as to the amounts deducted from and added to the Average Summary Compensation Table Total for non-PEO NEOs pursuant to the SEC’s rules to determine Average Compensation
“Actually Paid” to non-PEO NEOs:
Other
non-PEO NEOs (Average)
2022 2021 2020
Summary Compensation Table Total for non-PEO NEOs $2,198,124 $1,753,698 $3,185,057
Adjustments:
Deduct: Grant date fair value of equity awards granted during fiscal year as reported in
Summary Compensation Table $1,166,663 $581,318 $354,268
Add: Fair value of equity awards granted in current year –
value at year-end $549,840 $585,714 $541,333
Add: Change in fair value from end of prior fiscal year to end of current fiscal
year for awards made in prior fiscal years that were unvested at end of current fiscal year ($774,609) $634,779 $0
Add: Change in fair value from end of prior fiscal year to
vesting date for awards made in prior fiscal years that vested during current fiscal year ($234,265) $285,720 ($1,281,577)
Add: Fair value of awards made in current fiscal year that vested during current
fiscal year – value at vesting date $0 $0 $9,551
Compensation “Actually Paid” to non-PEO NEOs $572,427 $2,678,593 $2,100,096 </t>
        </is>
      </c>
      <c r="C13" s="4" t="inlineStr">
        <is>
          <t xml:space="preserve"> </t>
        </is>
      </c>
      <c r="D13" s="4" t="inlineStr">
        <is>
          <t xml:space="preserve"> </t>
        </is>
      </c>
    </row>
    <row r="14">
      <c r="A14" s="4" t="inlineStr">
        <is>
          <t>Compensation Actually Paid vs. Total Shareholder Return [Text Block]</t>
        </is>
      </c>
      <c r="B14" s="4" t="inlineStr">
        <is>
          <t xml:space="preserve">In accordance with Item 402(v) of Regulation S-K, the Company is
providing the following graphs with respect to the relationships between information presented in the Pay Versus Performance table. </t>
        </is>
      </c>
      <c r="C14" s="4" t="inlineStr">
        <is>
          <t xml:space="preserve"> </t>
        </is>
      </c>
      <c r="D14" s="4" t="inlineStr">
        <is>
          <t xml:space="preserve"> </t>
        </is>
      </c>
    </row>
    <row r="15">
      <c r="A15" s="4" t="inlineStr">
        <is>
          <t>Compensation Actually Paid vs. Net Income [Text Block]</t>
        </is>
      </c>
      <c r="B15" s="4" t="inlineStr">
        <is>
          <t>In accordance with Item 402(v) of Regulation S-K, the Company is
providing the following graphs with respect to the relationships between information presented in the Pay Versus Performance table.</t>
        </is>
      </c>
      <c r="C15" s="4" t="inlineStr">
        <is>
          <t xml:space="preserve"> </t>
        </is>
      </c>
      <c r="D15" s="4" t="inlineStr">
        <is>
          <t xml:space="preserve"> </t>
        </is>
      </c>
    </row>
    <row r="16">
      <c r="A16" s="4" t="inlineStr">
        <is>
          <t>Compensation Actually Paid vs. Company Selected Measure [Text Block]</t>
        </is>
      </c>
      <c r="B16" s="4" t="inlineStr">
        <is>
          <t>In accordance with Item 402(v) of Regulation S-K, the Company is
providing the following graphs with respect to the relationships between information presented in the Pay Versus Performance table.</t>
        </is>
      </c>
      <c r="C16" s="4" t="inlineStr">
        <is>
          <t xml:space="preserve"> </t>
        </is>
      </c>
      <c r="D16" s="4" t="inlineStr">
        <is>
          <t xml:space="preserve"> </t>
        </is>
      </c>
    </row>
    <row r="17">
      <c r="A17" s="4" t="inlineStr">
        <is>
          <t>Total Shareholder Return Vs Peer Group [Text Block]</t>
        </is>
      </c>
      <c r="B17" s="4" t="inlineStr">
        <is>
          <t>In accordance with Item 402(v) of Regulation S-K, the Company is
providing the following graphs with respect to the relationships between information presented in the Pay Versus Performance table.</t>
        </is>
      </c>
      <c r="C17" s="4" t="inlineStr">
        <is>
          <t xml:space="preserve"> </t>
        </is>
      </c>
      <c r="D17" s="4" t="inlineStr">
        <is>
          <t xml:space="preserve"> </t>
        </is>
      </c>
    </row>
    <row r="18">
      <c r="A18" s="4" t="inlineStr">
        <is>
          <t>Tabular List [Table Text Block]</t>
        </is>
      </c>
      <c r="B18" s="4" t="inlineStr">
        <is>
          <t>Financial Performance Measures As discussed in the Compensation Discussion and Analysis, our
executive compensation program and compensation decisions reflect the guiding principle of aligning long-term performance with stockholder interests. The metrics used within our incentive plans are selected to support these objectives. The most
important financial performance measures used by the Company during the most recently completed fiscal year include:
● Adjusted EBITDA
● Digital Revenues
● Total Shareholder Return</t>
        </is>
      </c>
      <c r="C18" s="4" t="inlineStr">
        <is>
          <t xml:space="preserve"> </t>
        </is>
      </c>
      <c r="D18" s="4" t="inlineStr">
        <is>
          <t xml:space="preserve"> </t>
        </is>
      </c>
    </row>
    <row r="19">
      <c r="A19" s="4" t="inlineStr">
        <is>
          <t>Total Shareholder Return Amount</t>
        </is>
      </c>
      <c r="B19" s="7" t="n">
        <v>31.82</v>
      </c>
      <c r="C19" s="8" t="n">
        <v>83.54000000000001</v>
      </c>
      <c r="D19" s="8" t="n">
        <v>52.66</v>
      </c>
    </row>
    <row r="20">
      <c r="A20" s="4" t="inlineStr">
        <is>
          <t>Peer Group Total Shareholder Return Amount</t>
        </is>
      </c>
      <c r="B20" s="8" t="n">
        <v>113.62</v>
      </c>
      <c r="C20" s="8" t="n">
        <v>149.49</v>
      </c>
      <c r="D20" s="8" t="n">
        <v>120.71</v>
      </c>
    </row>
    <row r="21">
      <c r="A21" s="4" t="inlineStr">
        <is>
          <t>Net Income (Loss)</t>
        </is>
      </c>
      <c r="B21" s="5" t="n">
        <v>-78255000</v>
      </c>
      <c r="C21" s="5" t="n">
        <v>-136171000</v>
      </c>
      <c r="D21" s="5" t="n">
        <v>-672397000</v>
      </c>
    </row>
    <row r="22">
      <c r="A22" s="4" t="inlineStr">
        <is>
          <t>Company Selected Measure Amount</t>
        </is>
      </c>
      <c r="B22" s="6" t="n">
        <v>257283000</v>
      </c>
      <c r="C22" s="6" t="n">
        <v>433712000</v>
      </c>
      <c r="D22" s="6" t="n">
        <v>413895000</v>
      </c>
    </row>
    <row r="23">
      <c r="A23" s="4" t="inlineStr">
        <is>
          <t>PEO Name</t>
        </is>
      </c>
      <c r="B23" s="4" t="inlineStr">
        <is>
          <t>Michael Reed</t>
        </is>
      </c>
      <c r="C23" s="4" t="inlineStr">
        <is>
          <t>Michael Reed</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8) The Adjusted EBITDA measure was utilized for both our short-term incentive compensation program, as well as for setting goals for
performance-based long-term incentives. We reconcile Adjusted EBITDA to Net income (loss) attributable to Gannett, which excludes amounts attributable to non-controlling interests. Refer to Appendix A of this proxy statement for our
definition of Adjusted EBITDA, as well as a reconciliation of Adjusted EBITDA to the most directly comparable U.S. GAAP measure, which is Net loss attributable to Gannett.</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Digital Revenu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t>
        </is>
      </c>
      <c r="C33" s="4" t="inlineStr">
        <is>
          <t xml:space="preserve"> </t>
        </is>
      </c>
      <c r="D33" s="4" t="inlineStr">
        <is>
          <t xml:space="preserve"> </t>
        </is>
      </c>
    </row>
    <row r="34">
      <c r="A34" s="4" t="inlineStr">
        <is>
          <t>PEO [Member] | Grant Date Fair Value of Equity Awards Granted During Fiscal Year as Reported in the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999998</v>
      </c>
      <c r="C36" s="5" t="n">
        <v>-6074000</v>
      </c>
      <c r="D36" s="4" t="inlineStr">
        <is>
          <t xml:space="preserve"> </t>
        </is>
      </c>
    </row>
    <row r="37">
      <c r="A37" s="4" t="inlineStr">
        <is>
          <t>PEO [Member] | Fair Value of Equity Awards Granted in Current Year - Value at Year-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57667</v>
      </c>
      <c r="C39" s="6" t="n">
        <v>10660000</v>
      </c>
      <c r="D39" s="4" t="inlineStr">
        <is>
          <t xml:space="preserve"> </t>
        </is>
      </c>
    </row>
    <row r="40">
      <c r="A40" s="4" t="inlineStr">
        <is>
          <t>PEO [Member] | Change in Fair Value from End of Prior Fiscal Year to Vesting Date for Awards Made in Prior Fiscal Years that Vested During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300000</v>
      </c>
      <c r="C42" s="6" t="n">
        <v>0</v>
      </c>
      <c r="D42" s="4" t="inlineStr">
        <is>
          <t xml:space="preserve"> </t>
        </is>
      </c>
    </row>
    <row r="43">
      <c r="A43" s="4" t="inlineStr">
        <is>
          <t>PEO [Member] | Change in Fair Value from End of Prior Fiscal Year to End of Current Fiscal Year for Awards Made in Prior Fiscal Years that were Unvested at End of Current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00000</v>
      </c>
      <c r="C45" s="6" t="n">
        <v>0</v>
      </c>
      <c r="D45" s="4" t="inlineStr">
        <is>
          <t xml:space="preserve"> </t>
        </is>
      </c>
    </row>
    <row r="46">
      <c r="A46" s="4" t="inlineStr">
        <is>
          <t>Non-PEO NEO [Member] | Grant Date Fair Value of Equity Awards Granted During Fiscal Year as Reported in the Summary Compensation Tabl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66663</v>
      </c>
      <c r="C48" s="6" t="n">
        <v>-581318</v>
      </c>
      <c r="D48" s="5" t="n">
        <v>-354268</v>
      </c>
    </row>
    <row r="49">
      <c r="A49" s="4" t="inlineStr">
        <is>
          <t>Non-PEO NEO [Member] | Fair Value of Equity Awards Granted in Current Year - Value at Year-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49840</v>
      </c>
      <c r="C51" s="6" t="n">
        <v>585714</v>
      </c>
      <c r="D51" s="6" t="n">
        <v>541333</v>
      </c>
    </row>
    <row r="52">
      <c r="A52" s="4" t="inlineStr">
        <is>
          <t>Non-PEO NEO [Member] | Change in Fair Value from End of Prior Fiscal Year to Vesting Date for Awards Made in Prior Fiscal Years that Vested During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34265</v>
      </c>
      <c r="C54" s="6" t="n">
        <v>285720</v>
      </c>
      <c r="D54" s="6" t="n">
        <v>-1281577</v>
      </c>
    </row>
    <row r="55">
      <c r="A55" s="4" t="inlineStr">
        <is>
          <t>Non-PEO NEO [Member] | Change in Fair Value from End of Prior Fiscal Year to End of Current Fiscal Year for Awards Made in Prior Fiscal Years that were Unvested at End of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74609</v>
      </c>
      <c r="C57" s="6" t="n">
        <v>634779</v>
      </c>
      <c r="D57" s="6" t="n">
        <v>0</v>
      </c>
    </row>
    <row r="58">
      <c r="A58" s="4" t="inlineStr">
        <is>
          <t>Non-PEO NEO [Member] | Fair Value of Awards Made in Current Fiscal Year that Vested During Current Fiscal Year - Value at Vesting Dat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0</v>
      </c>
      <c r="C60" s="5" t="n">
        <v>0</v>
      </c>
      <c r="D60" s="5" t="n">
        <v>95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30:10Z</dcterms:created>
  <dcterms:modified xmlns:dcterms="http://purl.org/dc/terms/" xmlns:xsi="http://www.w3.org/2001/XMLSchema-instance" xsi:type="dcterms:W3CDTF">2023-03-31T11:30:10Z</dcterms:modified>
</cp:coreProperties>
</file>